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Deutsc" sheetId="2" r:id="rId2"/>
    <s:sheet name="Risk_Return Detail Data - Deut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l. 20,
		2015</t>
  </si>
  <si>
    <t>Registrant Name</t>
  </si>
  <si>
    <t>dei_EntityRegistrantName</t>
  </si>
  <si>
    <t>DEUTSCHE VARIABLE SERIES 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5</t>
  </si>
  <si>
    <t>12 Months Ended</t>
  </si>
  <si>
    <t>May. 01, 2015</t>
  </si>
  <si>
    <t xml:space="preserve"> SUPPLEMENT TO THE CURRENTLY EFFECTIVE PROSPECTUS AND SUMMARY PROSPECTUS OF THE LISTED FUND Deutsche Money Market VIP At a meeting on July 10, 2015, the Board approved changes to the Fund that would allow the Fund to operate as a government money market fund under the amendments to Rule 2a-7 under the Investment Company Act of 1940, as amended, that were adopted in July 2014 with final compliance dates ranging between July 2015 and October 2016. As currently structured, on the final compliance date for the Rule 2a-7 amendments, the Fund would be required to implement a floating net asset value and would be allowed, and in certain situations, required, to implement liquidity fees and/or redemption gates. As a government money market fund, the Fund will continue to seek to maintain a stable $1.00 net asset value. (Although the Fund will seek to maintain a $1.00 net asset value, there is no guarantee that it will be able do so and if the net asset value falls below $1.00, you would lose money.) The Fund will not be required to implement liquidity fees and/or redemption gates as a government money market fund. As defined in amended Rule 2a-7, a government money market fund is a fund that invests at least 99.5% of the fund’s total assets in cash, government securities, and/or repurchase agreements that are collateralized by these same securities. In order for the Fund to operate as a government money market fund, the Board approved revisions to the Fund’s fundamental investment policy relating to concentration (the “Concentration Policy”) such that the Fund would no longer be required to invest more than 25% of its total assets in obligations of banks and other financial institutions. If not revised, the current Concentration Policy would preclude the Fund from operating as a government money market fund. The revisions to the Concentration Policy are subject to approval by the shareholders of the Fund at a special shareholders’ meeting expected to be held during the fourth quarter of 2015. No assurance can be given that shareholder approval will be obtained for the revisions to the Concentration Policy. If the revisions to the Concentration Policy are approved by shareholders, the Board approved other changes for the Fund to operate as a government money market fund, including: (i) The adoption of a principal investment strategy to invest at least 99.5% of the Fund’s total assets in cash, government securities, and/or repurchase agreements that are collateralized by these same securities. (ii) A name change as follows: Current Name New Name Deutsche Money Market VIP Deutsche Government Money Market VIP (iii) A reduction in the management fee rate paid by the Fund to Deutsche Investment Management Americas Inc. (“DIMA”), the investment advisor to the Fund, as set forth below: Current Management Fee Rate Schedule Revised Management Fee Rate Schedule Average Daily Assets Management Fee Rate Average Daily Assets Management Fee Rate First $500 Million 0.285% First $500 Million 0.235% Next $500 Million 0.270% Next $500 Million 0.220% Next $1 Billion 0.255% Next $1 Billion 0.205% Over $2 Billion 0.240% Over $2 Billion 0.190% If shareholders approve the revisions to the Concentration Policy, DIMA currently anticipates that the change to the Concentration Policy and other changes for the Fund to operate as a government money market fund will take effect on or about May 2, 2016</t>
  </si>
  <si>
    <t>Supplement [Text Block]</t>
  </si>
  <si>
    <t>dvs2_SupplementTextBlock</t>
  </si>
  <si>
    <t>Deutsche Money Market VIP</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10573</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6</v>
      </c>
    </row>
    <row r="2" spans="1:1">
      <c r="A2" s="2" t="s">
        <v>27</v>
      </c>
    </row>
    <row r="3" spans="1:1">
      <c r="A3"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6"/>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19</v>
      </c>
      <c r="B5" s="4" t="s">
        <v>20</v>
      </c>
      <c r="C5" s="4"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Deutsc</vt:lpstr>
      <vt:lpstr>Risk_Return Detail Data - Deut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42:58Z</dcterms:created>
  <dcterms:modified xmlns:dcterms="http://purl.org/dc/terms/" xmlns:xsi="http://www.w3.org/2001/XMLSchema-instance" xsi:type="dcterms:W3CDTF">2015-08-07T11:42:58Z</dcterms:modified>
  <dc:title xmlns:dc="http://purl.org/dc/elements/1.1/">Untitled</dc:title>
  <dc:description xmlns:dc="http://purl.org/dc/elements/1.1/"/>
  <dc:subject xmlns:dc="http://purl.org/dc/elements/1.1/"/>
  <cp:keywords/>
  <cp:category/>
</cp:coreProperties>
</file>